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CON Na" sheetId="2" r:id="rId2"/>
    <s:sheet name="Risk_Return Detail Data- ICON 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ICON FUNDS</t>
  </si>
  <si>
    <t>Central Index Key</t>
  </si>
  <si>
    <t>dei_EntityCentralIndexKey</t>
  </si>
  <si>
    <t>Amendment Flag</t>
  </si>
  <si>
    <t>dei_AmendmentFlag</t>
  </si>
  <si>
    <t>false</t>
  </si>
  <si>
    <t>Document Creation Date</t>
  </si>
  <si>
    <t>dei_DocumentCreationDate</t>
  </si>
  <si>
    <t>Aug. 18,
		2016</t>
  </si>
  <si>
    <t>Document Effective Date</t>
  </si>
  <si>
    <t>dei_DocumentEffectiveDate</t>
  </si>
  <si>
    <t>Prospectus Date</t>
  </si>
  <si>
    <t>rr_ProspectusDate</t>
  </si>
  <si>
    <t>Jan. 22,
		2016</t>
  </si>
  <si>
    <t>Jan. 22, 2016</t>
  </si>
  <si>
    <t xml:space="preserve">ICON Natural Resources Fund Supplement dated August 18, 2016 to the Prospectus and Statement of Additional Information dated January 22, 2016 This supplement amends the Prospectus and Statement of Additional Information (the “SAI”) of the ICON Natural Resources Fund dated January 22, 2016. On page 28 of the Prospectus, delete the following: “The Fund will invest at least 25% in the Materials sector (as determined by the Global Industry Classification Standard (“GICS”)), and the Fund will not invest 25% or more in any other sector as determined GICS [sic], calculated at time of purchase.” </t>
  </si>
  <si>
    <t>Supplement [Text Block]</t>
  </si>
  <si>
    <t>if_SupplementTextBlock</t>
  </si>
  <si>
    <t>ICON Natural Resourc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025770</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CON Na</vt:lpstr>
      <vt:lpstr>Risk_Return Detail Data- ICON 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3:32:25Z</dcterms:created>
  <dcterms:modified xmlns:dcterms="http://purl.org/dc/terms/" xmlns:xsi="http://www.w3.org/2001/XMLSchema-instance" xsi:type="dcterms:W3CDTF">2016-09-13T13:32:25Z</dcterms:modified>
  <dc:title xmlns:dc="http://purl.org/dc/elements/1.1/">Untitled</dc:title>
  <dc:description xmlns:dc="http://purl.org/dc/elements/1.1/"/>
  <dc:subject xmlns:dc="http://purl.org/dc/elements/1.1/"/>
  <cp:keywords/>
  <cp:category/>
</cp:coreProperties>
</file>